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2, 2023, Aditxt, Inc. (the “Company”) filed a Current Report on Form
8-K (the “Original Current Report”) disclosing that on December 11, 2023, the Company entered into an Agreement and Plan of
Merger (the “Original Agreement”) with Adifem, Inc. f/k/a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uly 18, 2024, the Company filed a Current Report on Form 8-K (the “July Current Report” and together with
the Original Current Report, the “Current Reports”) disclosing that on July 12, 2024, the Company, Merger Sub and Evofem entered
in an Amended and Restated Merger Agreement (the “Merger Agreement”, which amended and restated the Original Agreement. On
March 23, 2025, Evofem, Aditxt and Merger Sub entered into the Fifth Amendment to the Amended and Restated Merger Agreement (the “Fifth
Amendment”), pursuant to which, the parties agreed that (i) Evofem shall use commercially
reasonable efforts to hold the Company Shareholders Meeting (as defined under the Merger Agreement) no later than September 26, 2025,
(ii) the Company shall make invest an additional $1,500,000 in Evofem no later than April 7, 2025 in exchange for additional shares of
F-1 Preferred Stock and/or, at the Company’s option, senior subordinated notes of Evofem, and (iii) the End Date shall be extended
to September 30, 2025.  
On August 1, 2024, the Company filed the first amendment to the Original Current Report (“Amendment
No. 1”), which amended the Current Reports to include the required historical consolidated financial statements of
Evofem as of and for the years ended December 31, 2023 and December 31, 2022 and the condensed consolidated financial statements as
of and for the three months ended March 31, 2024, and the pro forma consolidated financial information as of and for the three
months ended March 31, 2024 required by Items 9.01(a) and 9.01(b) of Form 8-K and should be read in conjunction with the Current
Reports. 
On September 5, 2024, the Company filed the second amendment to the Original Current Report (“Amendment
No. 2”), which amended the Current Reports to include the required historical condensed consolidated financial
statements of Evofem as of and for the six months ended June 30, 2024 and the pro forma consolidated financial information as of and
for the six months ended June 30, 2024 required by Items 9.01(a) and 9.01(b) of Form 8-K and should be read in conjunction with the
Current Reports. 
On November 21, 2024, the Company filed the third amendment to the Original Current Report (“Amendment
No. 3”), amends the Current Reports to include the required historical condensed consolidated financial statements of
Evofem as of and for the nine months ended September 30, 2024 and the pro forma consolidated financial information as of and for the
nine months ended September 30, 2024 required by Items 9.01(a) and 9.01(b) of Form 8-K and should be read in conjunction with the
Current Reports. 
This fourth amendment to the Original Current Report (“Amendment No.
4”), amends the Current Reports to include the required audited consolidated historical financial statements as of and
for December 31, 2024 and 2023 of Evofem and the pro forma consolidated financial information as of and for the twelve months ended
December 31, 2024 and 2023, required by Items 9.01(a) and 9.01(b) of Form 8-K and should be read in conjunction with the Current
Reports. 
The pro forma consolidated financial information included as Exhibit 99.2 to this Current Report on Form 8-K/A has been
presented for informational purposes only, as required by Form 8-K, and does not purport to represent the actual results of
operations that the Company and Evofem would have achieved had the entities been combined at and during the period presented in the
pro forma consolidated financial information, and is not intended to project the future results of operations that the combined
company may achieve following the transactions. 
This Amendment No. 4 does not amend any other item of the Original Current Report or
purport to provide an update or a discussion of any developments at the Company or its subsidiaries subsequent to the filing date of
the Original Current Report.</t>
        </is>
      </c>
    </row>
    <row r="6">
      <c r="A6" s="4" t="inlineStr">
        <is>
          <t>Document Period End Date</t>
        </is>
      </c>
      <c r="B6" s="4" t="inlineStr">
        <is>
          <t>Dec. 11,  2023</t>
        </is>
      </c>
    </row>
    <row r="7">
      <c r="A7" s="4" t="inlineStr">
        <is>
          <t>Entity File Number</t>
        </is>
      </c>
      <c r="B7" s="4" t="inlineStr">
        <is>
          <t>001-39336</t>
        </is>
      </c>
    </row>
    <row r="8">
      <c r="A8" s="4" t="inlineStr">
        <is>
          <t>Entity Registrant Name</t>
        </is>
      </c>
      <c r="B8" s="4" t="inlineStr">
        <is>
          <t>Aditxt, Inc.</t>
        </is>
      </c>
    </row>
    <row r="9">
      <c r="A9" s="4" t="inlineStr">
        <is>
          <t>Entity Central Index Key</t>
        </is>
      </c>
      <c r="B9" s="4" t="inlineStr">
        <is>
          <t>0001726711</t>
        </is>
      </c>
    </row>
    <row r="10">
      <c r="A10" s="4" t="inlineStr">
        <is>
          <t>Entity Tax Identification Number</t>
        </is>
      </c>
      <c r="B10" s="4" t="inlineStr">
        <is>
          <t>82-3204328</t>
        </is>
      </c>
    </row>
    <row r="11">
      <c r="A11" s="4" t="inlineStr">
        <is>
          <t>Entity Incorporation, State or Country Code</t>
        </is>
      </c>
      <c r="B11" s="4" t="inlineStr">
        <is>
          <t>DE</t>
        </is>
      </c>
    </row>
    <row r="12">
      <c r="A12" s="4" t="inlineStr">
        <is>
          <t>Entity Address, Address Line One</t>
        </is>
      </c>
      <c r="B12" s="4" t="inlineStr">
        <is>
          <t>2569 Wyandotte St.</t>
        </is>
      </c>
    </row>
    <row r="13">
      <c r="A13" s="4" t="inlineStr">
        <is>
          <t>Entity Address, Address Line Two</t>
        </is>
      </c>
      <c r="B13" s="4" t="inlineStr">
        <is>
          <t>Suite 101</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870-1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ADT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57:45Z</dcterms:created>
  <dcterms:modified xmlns:dcterms="http://purl.org/dc/terms/" xmlns:xsi="http://www.w3.org/2001/XMLSchema-instance" xsi:type="dcterms:W3CDTF">2025-03-25T12:57:45Z</dcterms:modified>
</cp:coreProperties>
</file>